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CONDENSED STATEMENTS OF CHANGES"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EARNINGS (LOSS) PER SHARE" sheetId="10" state="visible" r:id="rId10"/>
    <sheet xmlns:r="http://schemas.openxmlformats.org/officeDocument/2006/relationships" name="STOCK OP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Cares Act Retention Credit" sheetId="14" state="visible" r:id="rId14"/>
    <sheet xmlns:r="http://schemas.openxmlformats.org/officeDocument/2006/relationships" name="INVENTORIES (Tables)"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INVENTORIES (Details)" sheetId="18" state="visible" r:id="rId18"/>
    <sheet xmlns:r="http://schemas.openxmlformats.org/officeDocument/2006/relationships" name="EARNINGS (LOSS) PER SHARE (Deta" sheetId="19" state="visible" r:id="rId19"/>
    <sheet xmlns:r="http://schemas.openxmlformats.org/officeDocument/2006/relationships" name="STOCK OPTIONS (Details Narrativ" sheetId="20" state="visible" r:id="rId20"/>
    <sheet xmlns:r="http://schemas.openxmlformats.org/officeDocument/2006/relationships" name="REVENUE (Details)" sheetId="21" state="visible" r:id="rId21"/>
    <sheet xmlns:r="http://schemas.openxmlformats.org/officeDocument/2006/relationships" name="REVENUE (Details Narrative)"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Cares Act Retention Credit (Det"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3</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93</t>
        </is>
      </c>
      <c r="C12" s="4" t="inlineStr">
        <is>
          <t xml:space="preserve"> </t>
        </is>
      </c>
    </row>
    <row r="13">
      <c r="A13" s="4" t="inlineStr">
        <is>
          <t>Entity Registrant Name</t>
        </is>
      </c>
      <c r="B13" s="4" t="inlineStr">
        <is>
          <t>ELECTRONIC SYSTEMS TECHNOLOGY, INC.</t>
        </is>
      </c>
      <c r="C13" s="4" t="inlineStr">
        <is>
          <t xml:space="preserve"> </t>
        </is>
      </c>
    </row>
    <row r="14">
      <c r="A14" s="4" t="inlineStr">
        <is>
          <t>Entity Central Index Key</t>
        </is>
      </c>
      <c r="B14" s="4" t="inlineStr">
        <is>
          <t>0000752294</t>
        </is>
      </c>
      <c r="C14" s="4" t="inlineStr">
        <is>
          <t xml:space="preserve"> </t>
        </is>
      </c>
    </row>
    <row r="15">
      <c r="A15" s="4" t="inlineStr">
        <is>
          <t>Entity Tax Identification Number</t>
        </is>
      </c>
      <c r="B15" s="4" t="inlineStr">
        <is>
          <t>91-1238077</t>
        </is>
      </c>
      <c r="C15" s="4" t="inlineStr">
        <is>
          <t xml:space="preserve"> </t>
        </is>
      </c>
    </row>
    <row r="16">
      <c r="A16" s="4" t="inlineStr">
        <is>
          <t>Entity Incorporation, State or Country Code</t>
        </is>
      </c>
      <c r="B16" s="4" t="inlineStr">
        <is>
          <t>WA</t>
        </is>
      </c>
      <c r="C16" s="4" t="inlineStr">
        <is>
          <t xml:space="preserve"> </t>
        </is>
      </c>
    </row>
    <row r="17">
      <c r="A17" s="4" t="inlineStr">
        <is>
          <t>Entity Address, Address Line One</t>
        </is>
      </c>
      <c r="B17" s="4" t="inlineStr">
        <is>
          <t>415 N. Roosevelt St.</t>
        </is>
      </c>
      <c r="C17" s="4" t="inlineStr">
        <is>
          <t xml:space="preserve"> </t>
        </is>
      </c>
    </row>
    <row r="18">
      <c r="A18" s="4" t="inlineStr">
        <is>
          <t>Entity Address, Address Line Two</t>
        </is>
      </c>
      <c r="B18" s="4" t="inlineStr">
        <is>
          <t>STE B1</t>
        </is>
      </c>
      <c r="C18" s="4" t="inlineStr">
        <is>
          <t xml:space="preserve"> </t>
        </is>
      </c>
    </row>
    <row r="19">
      <c r="A19" s="4" t="inlineStr">
        <is>
          <t>Entity Address, City or Town</t>
        </is>
      </c>
      <c r="B19" s="4" t="inlineStr">
        <is>
          <t>Kennewick</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336</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735-909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4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NOTE 3 - EARNINGS (LOSS) PER SHARE Basic earnings (loss) per share excludes dilution
and is computed by dividing income (loss) available to common stockholders by the weighted-average number of common shares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March 31, 2023 and 2022, the Company had 180,000 2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4 - STOCK OPTIONS The Company has outstanding stock options, which have
been granted periodically to individual employees and directors. No shared based compensation was recognized during the three-month periods
ended March 31, 2023 and 2022. As of March 31, 2023 and 2022, there were 180,000 240,000 0.40 2.3 3.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5 – REVENUE The Company product revenue includes industrial wireless
products and accessories such as antennas, power supplies and cable assemblies. The Company also provides direct site support and engineering
services to customers, such as repair and upgrade of its products. During the three-month period ended March 31, 2023 and 2022, the Company’s
revenue from products sales was $ 297,589 461,843 7,500 10,300 The Company’s customers, to which trade credit
terms are extended, consist of United States and local governments and foreign and domestic companies. Domestic sales for the three-month
period ended March 31, 2023 and March 31, 2022 were $ 293,908 436,670 11,181 35,473 For the three-month period ended March 31, 2023 and
2022, sales to individual customers representing more than 10% of total revenue were as follows:
Schedule of revenue
For the three-month period ended March 31,
2023 2022
Sales %age of Total Sales Sales %age of Total Sales
Domestic customer A $ 70,090 23 % $ 75,505 16 %
Domestic customer B — — 72,683 15 %
Domestic customer C — — 53,625 11 % As of March 31, 2023 Domestic customer A’s accounts
receivable balance was $ 43,019 As of March 31, 2023 and 2022, the Company had a sales order backlog of
$ 162,396 116,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 LEASES On September 23, 2022, the Company signed a new two-year
lease for its facilities. The base lease is $ 3,373 3,478 12.84 78,757 4.125 18 30,671 31,304 For the three-month periods ended March 31, 2023 and
2022, lease expense of $ 11,576 10,903
Schedule of lease expense
2023 2022
Cost of sales Operating expenses Total Cost of sales Operating expenses Total
Base rent pursuant to lease agreement $ 5,751 $ 4,526 $ 10,277 $ 5,397 $ 4,247 $ 9,644
Variable lease costs 727 572 1,299 704 555 1,259
Total lease costs $ 6,478 $ 5,098 $ 11,576 $ 6,101 $ 4,802 $ 10,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 Retention Credit</t>
        </is>
      </c>
      <c r="B1" s="2" t="inlineStr">
        <is>
          <t>3 Months Ended</t>
        </is>
      </c>
    </row>
    <row r="2">
      <c r="B2" s="2" t="inlineStr">
        <is>
          <t>Mar. 31, 2023</t>
        </is>
      </c>
    </row>
    <row r="3">
      <c r="A3" s="3" t="inlineStr">
        <is>
          <t>Debt Disclosure [Abstract]</t>
        </is>
      </c>
      <c r="B3" s="4" t="inlineStr">
        <is>
          <t xml:space="preserve"> </t>
        </is>
      </c>
    </row>
    <row r="4">
      <c r="A4" s="4" t="inlineStr">
        <is>
          <t>Cares Act Retention Credit</t>
        </is>
      </c>
      <c r="B4" s="4" t="inlineStr">
        <is>
          <t xml:space="preserve">NOTE 7 - Cares Act Retention Credit As at December 31, 2022 and March 31, 2023, the Company has an employee
retention tax credit due of $ 6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Schedule of inventories
March 31, December 31,
Parts $ 146,628 $ 172,190
Work in progress 247,223 336,298
Finished goods 335,457 216,990
Total inventory $ 729,308 $ 725,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t>
        </is>
      </c>
      <c r="B4" s="4" t="inlineStr">
        <is>
          <t>Schedule of revenue
For the three-month period ended March 31,
2023 2022
Sales %age of Total Sales Sales %age of Total Sales
Domestic customer A $ 70,090 23 % $ 75,505 16 %
Domestic customer B — — 72,683 15 %
Domestic customer C — — 53,625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t>
        </is>
      </c>
      <c r="B4" s="4" t="inlineStr">
        <is>
          <t xml:space="preserve">Schedule of lease expense
2023 2022
Cost of sales Operating expenses Total Cost of sales Operating expenses Total
Base rent pursuant to lease agreement $ 5,751 $ 4,526 $ 10,277 $ 5,397 $ 4,247 $ 9,644
Variable lease costs 727 572 1,299 704 555 1,259
Total lease costs $ 6,478 $ 5,098 $ 11,576 $ 6,101 $ 4,802 $ 10,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Parts</t>
        </is>
      </c>
      <c r="B3" s="6" t="n">
        <v>146628</v>
      </c>
      <c r="C3" s="6" t="n">
        <v>172190</v>
      </c>
    </row>
    <row r="4">
      <c r="A4" s="4" t="inlineStr">
        <is>
          <t>Work in progress</t>
        </is>
      </c>
      <c r="B4" s="5" t="n">
        <v>247223</v>
      </c>
      <c r="C4" s="5" t="n">
        <v>336298</v>
      </c>
    </row>
    <row r="5">
      <c r="A5" s="4" t="inlineStr">
        <is>
          <t>Finished goods</t>
        </is>
      </c>
      <c r="B5" s="5" t="n">
        <v>335457</v>
      </c>
      <c r="C5" s="5" t="n">
        <v>216990</v>
      </c>
    </row>
    <row r="6">
      <c r="A6" s="4" t="inlineStr">
        <is>
          <t>Inventory, Net</t>
        </is>
      </c>
      <c r="B6" s="6" t="n">
        <v>729308</v>
      </c>
      <c r="C6" s="6" t="n">
        <v>72547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t>
        </is>
      </c>
      <c r="B4" s="5" t="n">
        <v>180000</v>
      </c>
      <c r="C4" s="5" t="n">
        <v>24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2417</v>
      </c>
      <c r="C3" s="6" t="n">
        <v>751118</v>
      </c>
    </row>
    <row r="4">
      <c r="A4" s="4" t="inlineStr">
        <is>
          <t>Certificates of deposit</t>
        </is>
      </c>
      <c r="B4" s="5" t="n">
        <v>251699</v>
      </c>
      <c r="C4" s="5" t="n">
        <v>251699</v>
      </c>
    </row>
    <row r="5">
      <c r="A5" s="4" t="inlineStr">
        <is>
          <t>Accounts receivable, net</t>
        </is>
      </c>
      <c r="B5" s="5" t="n">
        <v>107770</v>
      </c>
      <c r="C5" s="5" t="n">
        <v>141394</v>
      </c>
    </row>
    <row r="6">
      <c r="A6" s="4" t="inlineStr">
        <is>
          <t>Inventories</t>
        </is>
      </c>
      <c r="B6" s="5" t="n">
        <v>729308</v>
      </c>
      <c r="C6" s="5" t="n">
        <v>725478</v>
      </c>
    </row>
    <row r="7">
      <c r="A7" s="4" t="inlineStr">
        <is>
          <t>Prepaid expenses</t>
        </is>
      </c>
      <c r="B7" s="5" t="n">
        <v>36896</v>
      </c>
      <c r="C7" s="5" t="n">
        <v>42627</v>
      </c>
    </row>
    <row r="8">
      <c r="A8" s="4" t="inlineStr">
        <is>
          <t>Employee retention tax credit receivable (NOTE 7)</t>
        </is>
      </c>
      <c r="B8" s="5" t="n">
        <v>63000</v>
      </c>
      <c r="C8" s="5" t="n">
        <v>63000</v>
      </c>
    </row>
    <row r="9">
      <c r="A9" s="4" t="inlineStr">
        <is>
          <t>Accrued interest receivable</t>
        </is>
      </c>
      <c r="B9" s="5" t="n">
        <v>682</v>
      </c>
      <c r="C9" s="5" t="n">
        <v>808</v>
      </c>
    </row>
    <row r="10">
      <c r="A10" s="4" t="inlineStr">
        <is>
          <t>Total current assets</t>
        </is>
      </c>
      <c r="B10" s="5" t="n">
        <v>1781772</v>
      </c>
      <c r="C10" s="5" t="n">
        <v>1976124</v>
      </c>
    </row>
    <row r="11">
      <c r="A11" s="4" t="inlineStr">
        <is>
          <t>Property and equipment, net of depreciation</t>
        </is>
      </c>
      <c r="B11" s="5" t="n">
        <v>9876</v>
      </c>
      <c r="C11" s="5" t="n">
        <v>914</v>
      </c>
    </row>
    <row r="12">
      <c r="A12" s="4" t="inlineStr">
        <is>
          <t>Right to use – Lease, net of amortization (NOTE 6)</t>
        </is>
      </c>
      <c r="B12" s="5" t="n">
        <v>59984</v>
      </c>
      <c r="C12" s="5" t="n">
        <v>69419</v>
      </c>
    </row>
    <row r="13">
      <c r="A13" s="4" t="inlineStr">
        <is>
          <t xml:space="preserve">   Total assets</t>
        </is>
      </c>
      <c r="B13" s="5" t="n">
        <v>1851632</v>
      </c>
      <c r="C13" s="5" t="n">
        <v>2046457</v>
      </c>
    </row>
    <row r="14">
      <c r="A14" s="3" t="inlineStr">
        <is>
          <t>Current liabilities</t>
        </is>
      </c>
      <c r="B14" s="4" t="inlineStr">
        <is>
          <t xml:space="preserve"> </t>
        </is>
      </c>
      <c r="C14" s="4" t="inlineStr">
        <is>
          <t xml:space="preserve"> </t>
        </is>
      </c>
    </row>
    <row r="15">
      <c r="A15" s="4" t="inlineStr">
        <is>
          <t>Accounts payable</t>
        </is>
      </c>
      <c r="B15" s="5" t="n">
        <v>64084</v>
      </c>
      <c r="C15" s="5" t="n">
        <v>138996</v>
      </c>
    </row>
    <row r="16">
      <c r="A16" s="4" t="inlineStr">
        <is>
          <t>Accrued wages</t>
        </is>
      </c>
      <c r="B16" s="5" t="n">
        <v>2904</v>
      </c>
      <c r="C16" s="5" t="n">
        <v>24777</v>
      </c>
    </row>
    <row r="17">
      <c r="A17" s="4" t="inlineStr">
        <is>
          <t>Operating lease liability, current portion (NOTE 6)</t>
        </is>
      </c>
      <c r="B17" s="5" t="n">
        <v>40100</v>
      </c>
      <c r="C17" s="5" t="n">
        <v>39120</v>
      </c>
    </row>
    <row r="18">
      <c r="A18" s="4" t="inlineStr">
        <is>
          <t>Accrued vacation pay</t>
        </is>
      </c>
      <c r="B18" s="5" t="n">
        <v>22220</v>
      </c>
      <c r="C18" s="5" t="n">
        <v>16846</v>
      </c>
    </row>
    <row r="19">
      <c r="A19" s="4" t="inlineStr">
        <is>
          <t>Other accrued liabilities</t>
        </is>
      </c>
      <c r="B19" s="5" t="n">
        <v>6900</v>
      </c>
      <c r="C19" s="5" t="n">
        <v>8913</v>
      </c>
    </row>
    <row r="20">
      <c r="A20" s="4" t="inlineStr">
        <is>
          <t>Total current liabilities</t>
        </is>
      </c>
      <c r="B20" s="5" t="n">
        <v>136208</v>
      </c>
      <c r="C20" s="5" t="n">
        <v>228652</v>
      </c>
    </row>
    <row r="21">
      <c r="A21" s="3" t="inlineStr">
        <is>
          <t>Long-Term Liabilities</t>
        </is>
      </c>
      <c r="B21" s="4" t="inlineStr">
        <is>
          <t xml:space="preserve"> </t>
        </is>
      </c>
      <c r="C21" s="4" t="inlineStr">
        <is>
          <t xml:space="preserve"> </t>
        </is>
      </c>
    </row>
    <row r="22">
      <c r="A22" s="4" t="inlineStr">
        <is>
          <t xml:space="preserve">         Operating lease liability (NOTE 6)</t>
        </is>
      </c>
      <c r="B22" s="5" t="n">
        <v>20200</v>
      </c>
      <c r="C22" s="5" t="n">
        <v>30457</v>
      </c>
    </row>
    <row r="23">
      <c r="A23" s="4" t="inlineStr">
        <is>
          <t xml:space="preserve">   Total liabilities</t>
        </is>
      </c>
      <c r="B23" s="5" t="n">
        <v>156408</v>
      </c>
      <c r="C23" s="5" t="n">
        <v>259109</v>
      </c>
    </row>
    <row r="24">
      <c r="A24" s="3" t="inlineStr">
        <is>
          <t>Stockholders' equity</t>
        </is>
      </c>
      <c r="B24" s="4" t="inlineStr">
        <is>
          <t xml:space="preserve"> </t>
        </is>
      </c>
      <c r="C24" s="4" t="inlineStr">
        <is>
          <t xml:space="preserve"> </t>
        </is>
      </c>
    </row>
    <row r="25">
      <c r="A25" s="4" t="inlineStr">
        <is>
          <t>Common stock, $0.001 par value 50,000,000 shares authorized 4,946,502 and 4,946,502 shares issued and outstanding respectively</t>
        </is>
      </c>
      <c r="B25" s="5" t="n">
        <v>4947</v>
      </c>
      <c r="C25" s="5" t="n">
        <v>4947</v>
      </c>
    </row>
    <row r="26">
      <c r="A26" s="4" t="inlineStr">
        <is>
          <t>Additional paid-in capital</t>
        </is>
      </c>
      <c r="B26" s="5" t="n">
        <v>932412</v>
      </c>
      <c r="C26" s="5" t="n">
        <v>932412</v>
      </c>
    </row>
    <row r="27">
      <c r="A27" s="4" t="inlineStr">
        <is>
          <t>Retained earnings</t>
        </is>
      </c>
      <c r="B27" s="5" t="n">
        <v>757865</v>
      </c>
      <c r="C27" s="5" t="n">
        <v>849989</v>
      </c>
    </row>
    <row r="28">
      <c r="A28" s="4" t="inlineStr">
        <is>
          <t>Total stockholders' equity</t>
        </is>
      </c>
      <c r="B28" s="5" t="n">
        <v>1695224</v>
      </c>
      <c r="C28" s="5" t="n">
        <v>1787348</v>
      </c>
    </row>
    <row r="29">
      <c r="A29" s="4" t="inlineStr">
        <is>
          <t xml:space="preserve">   Total liabilities and stockholders' equity</t>
        </is>
      </c>
      <c r="B29" s="6" t="n">
        <v>1851632</v>
      </c>
      <c r="C29" s="6" t="n">
        <v>2046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5" customWidth="1" min="2" max="2"/>
    <col width="25" customWidth="1" min="3" max="3"/>
  </cols>
  <sheetData>
    <row r="1">
      <c r="A1" s="1" t="inlineStr">
        <is>
          <t>STOCK OPTIONS (Details Narrative) - USD ($)</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Options outstanding shares</t>
        </is>
      </c>
      <c r="B4" s="5" t="n">
        <v>180000</v>
      </c>
      <c r="C4" s="5" t="n">
        <v>240000</v>
      </c>
    </row>
    <row r="5">
      <c r="A5" s="4" t="inlineStr">
        <is>
          <t>Weighted average exercise price</t>
        </is>
      </c>
      <c r="B5" s="8" t="n">
        <v>0.4</v>
      </c>
      <c r="C5" s="8" t="n">
        <v>0.4</v>
      </c>
    </row>
    <row r="6">
      <c r="A6" s="4" t="inlineStr">
        <is>
          <t>Weighted average remaining life</t>
        </is>
      </c>
      <c r="B6" s="4" t="inlineStr">
        <is>
          <t>2 years 3 months 18 days</t>
        </is>
      </c>
      <c r="C6" s="4" t="inlineStr">
        <is>
          <t>3 years 4 months 24 days</t>
        </is>
      </c>
    </row>
    <row r="7">
      <c r="A7" s="4" t="inlineStr">
        <is>
          <t>Intrinsic value</t>
        </is>
      </c>
      <c r="B7" s="6" t="n">
        <v>0</v>
      </c>
      <c r="C7"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05089</v>
      </c>
      <c r="C4" s="6" t="n">
        <v>472143</v>
      </c>
    </row>
    <row r="5">
      <c r="A5" s="4" t="inlineStr">
        <is>
          <t>Geographic Distribution, Domest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93908</v>
      </c>
      <c r="C7" s="5" t="n">
        <v>436670</v>
      </c>
    </row>
    <row r="8">
      <c r="A8" s="4" t="inlineStr">
        <is>
          <t>Customer A [Member] | Geographic Distribution, Domestic [Member] | Revenue Benchmark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70090</v>
      </c>
      <c r="C10" s="6" t="n">
        <v>75505</v>
      </c>
    </row>
    <row r="11">
      <c r="A11" s="4" t="inlineStr">
        <is>
          <t>Revenues</t>
        </is>
      </c>
      <c r="B11" s="9" t="n">
        <v>0.23</v>
      </c>
      <c r="C11" s="9" t="n">
        <v>0.16</v>
      </c>
    </row>
    <row r="12">
      <c r="A12" s="4" t="inlineStr">
        <is>
          <t>Customer B [Member] | Geographic Distribution, Domestic [Member] | Revenue Benchmark [Member] | Customer Concentration Risk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4" t="inlineStr">
        <is>
          <t xml:space="preserve"> </t>
        </is>
      </c>
      <c r="C14" s="6" t="n">
        <v>72683</v>
      </c>
    </row>
    <row r="15">
      <c r="A15" s="4" t="inlineStr">
        <is>
          <t>Revenues</t>
        </is>
      </c>
      <c r="B15" s="4" t="inlineStr">
        <is>
          <t xml:space="preserve"> </t>
        </is>
      </c>
      <c r="C15" s="9" t="n">
        <v>0.15</v>
      </c>
    </row>
    <row r="16">
      <c r="A16" s="4" t="inlineStr">
        <is>
          <t>Customer C [Member] | Geographic Distribution, Domestic [Member] | Revenue Benchmark [Member] | Customer Concentration Risk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t>
        </is>
      </c>
      <c r="B18" s="4" t="inlineStr">
        <is>
          <t xml:space="preserve"> </t>
        </is>
      </c>
      <c r="C18" s="6" t="n">
        <v>53625</v>
      </c>
    </row>
    <row r="19">
      <c r="A19" s="4" t="inlineStr">
        <is>
          <t>Revenues</t>
        </is>
      </c>
      <c r="B19" s="4" t="inlineStr">
        <is>
          <t xml:space="preserve"> </t>
        </is>
      </c>
      <c r="C19" s="9" t="n">
        <v>0.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05089</v>
      </c>
      <c r="C4" s="6" t="n">
        <v>472143</v>
      </c>
    </row>
    <row r="5">
      <c r="A5" s="4" t="inlineStr">
        <is>
          <t>Sales order backlog</t>
        </is>
      </c>
      <c r="B5" s="5" t="n">
        <v>162396</v>
      </c>
      <c r="C5" s="5" t="n">
        <v>116461</v>
      </c>
    </row>
    <row r="6">
      <c r="A6" s="4" t="inlineStr">
        <is>
          <t>Geographic Distribution, Domestic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293908</v>
      </c>
      <c r="C8" s="5" t="n">
        <v>436670</v>
      </c>
    </row>
    <row r="9">
      <c r="A9" s="4" t="inlineStr">
        <is>
          <t>Geographic Distribution, Domestic [Member] | Accounts Receivable [Member] | Customer Concentration Risk [Member] | Customer A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count receivable</t>
        </is>
      </c>
      <c r="B11" s="5" t="n">
        <v>43019</v>
      </c>
      <c r="C11" s="4" t="inlineStr">
        <is>
          <t xml:space="preserve"> </t>
        </is>
      </c>
    </row>
    <row r="12">
      <c r="A12" s="4" t="inlineStr">
        <is>
          <t>Geographic Distribution, Foreign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11181</v>
      </c>
      <c r="C14" s="5" t="n">
        <v>35473</v>
      </c>
    </row>
    <row r="15">
      <c r="A15" s="4" t="inlineStr">
        <is>
          <t>Product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297589</v>
      </c>
      <c r="C17" s="5" t="n">
        <v>461843</v>
      </c>
    </row>
    <row r="18">
      <c r="A18" s="4" t="inlineStr">
        <is>
          <t>Maintenanc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6" t="n">
        <v>7500</v>
      </c>
      <c r="C20" s="6" t="n">
        <v>103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4" t="inlineStr">
        <is>
          <t>Base rent pursuant to lease agreement</t>
        </is>
      </c>
      <c r="B3" s="6" t="n">
        <v>10277</v>
      </c>
      <c r="C3" s="6" t="n">
        <v>9644</v>
      </c>
    </row>
    <row r="4">
      <c r="A4" s="4" t="inlineStr">
        <is>
          <t>Variable lease costs</t>
        </is>
      </c>
      <c r="B4" s="5" t="n">
        <v>1299</v>
      </c>
      <c r="C4" s="5" t="n">
        <v>1259</v>
      </c>
    </row>
    <row r="5">
      <c r="A5" s="4" t="inlineStr">
        <is>
          <t>Total lease costs</t>
        </is>
      </c>
      <c r="B5" s="5" t="n">
        <v>11576</v>
      </c>
      <c r="C5" s="5" t="n">
        <v>10903</v>
      </c>
    </row>
    <row r="6">
      <c r="A6" s="4" t="inlineStr">
        <is>
          <t>Cost of Sales [Member]</t>
        </is>
      </c>
      <c r="B6" s="4" t="inlineStr">
        <is>
          <t xml:space="preserve"> </t>
        </is>
      </c>
      <c r="C6" s="4" t="inlineStr">
        <is>
          <t xml:space="preserve"> </t>
        </is>
      </c>
    </row>
    <row r="7">
      <c r="A7" s="4" t="inlineStr">
        <is>
          <t>Base rent pursuant to lease agreement</t>
        </is>
      </c>
      <c r="B7" s="5" t="n">
        <v>5751</v>
      </c>
      <c r="C7" s="5" t="n">
        <v>5397</v>
      </c>
    </row>
    <row r="8">
      <c r="A8" s="4" t="inlineStr">
        <is>
          <t>Variable lease costs</t>
        </is>
      </c>
      <c r="B8" s="5" t="n">
        <v>727</v>
      </c>
      <c r="C8" s="5" t="n">
        <v>704</v>
      </c>
    </row>
    <row r="9">
      <c r="A9" s="4" t="inlineStr">
        <is>
          <t>Total lease costs</t>
        </is>
      </c>
      <c r="B9" s="5" t="n">
        <v>6478</v>
      </c>
      <c r="C9" s="5" t="n">
        <v>6101</v>
      </c>
    </row>
    <row r="10">
      <c r="A10" s="4" t="inlineStr">
        <is>
          <t>Operating Expense [Member]</t>
        </is>
      </c>
      <c r="B10" s="4" t="inlineStr">
        <is>
          <t xml:space="preserve"> </t>
        </is>
      </c>
      <c r="C10" s="4" t="inlineStr">
        <is>
          <t xml:space="preserve"> </t>
        </is>
      </c>
    </row>
    <row r="11">
      <c r="A11" s="4" t="inlineStr">
        <is>
          <t>Base rent pursuant to lease agreement</t>
        </is>
      </c>
      <c r="B11" s="5" t="n">
        <v>4526</v>
      </c>
      <c r="C11" s="5" t="n">
        <v>4247</v>
      </c>
    </row>
    <row r="12">
      <c r="A12" s="4" t="inlineStr">
        <is>
          <t>Variable lease costs</t>
        </is>
      </c>
      <c r="B12" s="5" t="n">
        <v>572</v>
      </c>
      <c r="C12" s="5" t="n">
        <v>555</v>
      </c>
    </row>
    <row r="13">
      <c r="A13" s="4" t="inlineStr">
        <is>
          <t>Total lease costs</t>
        </is>
      </c>
      <c r="B13" s="6" t="n">
        <v>5098</v>
      </c>
      <c r="C13" s="6" t="n">
        <v>48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s>
  <sheetData>
    <row r="1">
      <c r="A1" s="1" t="inlineStr">
        <is>
          <t>LEASES (Details Narrative) - USD ($)</t>
        </is>
      </c>
      <c r="C1" s="2" t="inlineStr">
        <is>
          <t>3 Months Ended</t>
        </is>
      </c>
    </row>
    <row r="2">
      <c r="B2" s="2" t="inlineStr">
        <is>
          <t>Sep. 23, 2022</t>
        </is>
      </c>
      <c r="C2" s="2" t="inlineStr">
        <is>
          <t>Mar. 31, 2023</t>
        </is>
      </c>
      <c r="D2" s="2" t="inlineStr">
        <is>
          <t>Mar. 31, 2022</t>
        </is>
      </c>
    </row>
    <row r="3">
      <c r="A3" s="4" t="inlineStr">
        <is>
          <t>Operating Lease, Cost</t>
        </is>
      </c>
      <c r="B3" s="4" t="inlineStr">
        <is>
          <t xml:space="preserve"> </t>
        </is>
      </c>
      <c r="C3" s="6" t="n">
        <v>10277</v>
      </c>
      <c r="D3" s="6" t="n">
        <v>9644</v>
      </c>
    </row>
    <row r="4">
      <c r="A4" s="4" t="inlineStr">
        <is>
          <t>Leasehold tax percentage</t>
        </is>
      </c>
      <c r="B4" s="10" t="n">
        <v>0.1284</v>
      </c>
      <c r="C4" s="4" t="inlineStr">
        <is>
          <t xml:space="preserve"> </t>
        </is>
      </c>
      <c r="D4" s="4" t="inlineStr">
        <is>
          <t xml:space="preserve"> </t>
        </is>
      </c>
    </row>
    <row r="5">
      <c r="A5" s="4" t="inlineStr">
        <is>
          <t>Leasehold tax</t>
        </is>
      </c>
      <c r="B5" s="6" t="n">
        <v>78757</v>
      </c>
      <c r="C5" s="4" t="inlineStr">
        <is>
          <t xml:space="preserve"> </t>
        </is>
      </c>
      <c r="D5" s="4" t="inlineStr">
        <is>
          <t xml:space="preserve"> </t>
        </is>
      </c>
    </row>
    <row r="6">
      <c r="A6" s="4" t="inlineStr">
        <is>
          <t>Incremental borrowing rate</t>
        </is>
      </c>
      <c r="B6" s="11" t="n">
        <v>0.04125</v>
      </c>
      <c r="C6" s="4" t="inlineStr">
        <is>
          <t xml:space="preserve"> </t>
        </is>
      </c>
      <c r="D6" s="4" t="inlineStr">
        <is>
          <t xml:space="preserve"> </t>
        </is>
      </c>
    </row>
    <row r="7">
      <c r="A7" s="4" t="inlineStr">
        <is>
          <t>Remaining lease term</t>
        </is>
      </c>
      <c r="B7" s="4" t="inlineStr">
        <is>
          <t xml:space="preserve"> </t>
        </is>
      </c>
      <c r="C7" s="4" t="inlineStr">
        <is>
          <t>18 months</t>
        </is>
      </c>
      <c r="D7" s="4" t="inlineStr">
        <is>
          <t xml:space="preserve"> </t>
        </is>
      </c>
    </row>
    <row r="8">
      <c r="A8" s="4" t="inlineStr">
        <is>
          <t>Future payments - 2023</t>
        </is>
      </c>
      <c r="B8" s="4" t="inlineStr">
        <is>
          <t xml:space="preserve"> </t>
        </is>
      </c>
      <c r="C8" s="6" t="n">
        <v>30671</v>
      </c>
      <c r="D8" s="4" t="inlineStr">
        <is>
          <t xml:space="preserve"> </t>
        </is>
      </c>
    </row>
    <row r="9">
      <c r="A9" s="4" t="inlineStr">
        <is>
          <t>Future payments - 2024</t>
        </is>
      </c>
      <c r="B9" s="4" t="inlineStr">
        <is>
          <t xml:space="preserve"> </t>
        </is>
      </c>
      <c r="C9" s="5" t="n">
        <v>31304</v>
      </c>
      <c r="D9" s="4" t="inlineStr">
        <is>
          <t xml:space="preserve"> </t>
        </is>
      </c>
    </row>
    <row r="10">
      <c r="A10" s="4" t="inlineStr">
        <is>
          <t>Lease expense</t>
        </is>
      </c>
      <c r="B10" s="4" t="inlineStr">
        <is>
          <t xml:space="preserve"> </t>
        </is>
      </c>
      <c r="C10" s="6" t="n">
        <v>11576</v>
      </c>
      <c r="D10" s="6" t="n">
        <v>10903</v>
      </c>
    </row>
    <row r="11">
      <c r="A11" s="4" t="inlineStr">
        <is>
          <t>Monthly rate year one</t>
        </is>
      </c>
      <c r="B11" s="4" t="inlineStr">
        <is>
          <t xml:space="preserve"> </t>
        </is>
      </c>
      <c r="C11" s="4" t="inlineStr">
        <is>
          <t xml:space="preserve"> </t>
        </is>
      </c>
      <c r="D11" s="4" t="inlineStr">
        <is>
          <t xml:space="preserve"> </t>
        </is>
      </c>
    </row>
    <row r="12">
      <c r="A12" s="4" t="inlineStr">
        <is>
          <t>Operating Lease, Cost</t>
        </is>
      </c>
      <c r="B12" s="6" t="n">
        <v>3373</v>
      </c>
      <c r="C12" s="4" t="inlineStr">
        <is>
          <t xml:space="preserve"> </t>
        </is>
      </c>
      <c r="D12" s="4" t="inlineStr">
        <is>
          <t xml:space="preserve"> </t>
        </is>
      </c>
    </row>
    <row r="13">
      <c r="A13" s="4" t="inlineStr">
        <is>
          <t>Monthly rate year two</t>
        </is>
      </c>
      <c r="B13" s="4" t="inlineStr">
        <is>
          <t xml:space="preserve"> </t>
        </is>
      </c>
      <c r="C13" s="4" t="inlineStr">
        <is>
          <t xml:space="preserve"> </t>
        </is>
      </c>
      <c r="D13" s="4" t="inlineStr">
        <is>
          <t xml:space="preserve"> </t>
        </is>
      </c>
    </row>
    <row r="14">
      <c r="A14" s="4" t="inlineStr">
        <is>
          <t>Operating Lease, Cost</t>
        </is>
      </c>
      <c r="B14" s="6" t="n">
        <v>3478</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ares Act Retention Credit (Details Narrative)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Employee retention tax credit</t>
        </is>
      </c>
      <c r="B3" s="6" t="n">
        <v>63000</v>
      </c>
      <c r="C3" s="6" t="n">
        <v>6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 - NET</t>
        </is>
      </c>
      <c r="B4" s="6" t="n">
        <v>305089</v>
      </c>
      <c r="C4" s="6" t="n">
        <v>472143</v>
      </c>
    </row>
    <row r="5">
      <c r="A5" s="4" t="inlineStr">
        <is>
          <t>COST OF SALES</t>
        </is>
      </c>
      <c r="B5" s="5" t="n">
        <v>-139560</v>
      </c>
      <c r="C5" s="5" t="n">
        <v>-209883</v>
      </c>
    </row>
    <row r="6">
      <c r="A6" s="4" t="inlineStr">
        <is>
          <t>GROSS PROFIT</t>
        </is>
      </c>
      <c r="B6" s="5" t="n">
        <v>165529</v>
      </c>
      <c r="C6" s="5" t="n">
        <v>262260</v>
      </c>
    </row>
    <row r="7">
      <c r="A7" s="3" t="inlineStr">
        <is>
          <t>OPERATING EXPENSES</t>
        </is>
      </c>
      <c r="B7" s="4" t="inlineStr">
        <is>
          <t xml:space="preserve"> </t>
        </is>
      </c>
      <c r="C7" s="4" t="inlineStr">
        <is>
          <t xml:space="preserve"> </t>
        </is>
      </c>
    </row>
    <row r="8">
      <c r="A8" s="4" t="inlineStr">
        <is>
          <t xml:space="preserve">     General and administrative</t>
        </is>
      </c>
      <c r="B8" s="5" t="n">
        <v>84765</v>
      </c>
      <c r="C8" s="5" t="n">
        <v>84776</v>
      </c>
    </row>
    <row r="9">
      <c r="A9" s="4" t="inlineStr">
        <is>
          <t xml:space="preserve">     Research and development</t>
        </is>
      </c>
      <c r="B9" s="5" t="n">
        <v>28663</v>
      </c>
      <c r="C9" s="5" t="n">
        <v>45777</v>
      </c>
    </row>
    <row r="10">
      <c r="A10" s="4" t="inlineStr">
        <is>
          <t xml:space="preserve">     Marketing and sales</t>
        </is>
      </c>
      <c r="B10" s="5" t="n">
        <v>148227</v>
      </c>
      <c r="C10" s="5" t="n">
        <v>137159</v>
      </c>
    </row>
    <row r="11">
      <c r="A11" s="4" t="inlineStr">
        <is>
          <t>Total operating expenses</t>
        </is>
      </c>
      <c r="B11" s="5" t="n">
        <v>261655</v>
      </c>
      <c r="C11" s="5" t="n">
        <v>267712</v>
      </c>
    </row>
    <row r="12">
      <c r="A12" s="4" t="inlineStr">
        <is>
          <t>OPERATING LOSS</t>
        </is>
      </c>
      <c r="B12" s="5" t="n">
        <v>-96126</v>
      </c>
      <c r="C12" s="5" t="n">
        <v>-5452</v>
      </c>
    </row>
    <row r="13">
      <c r="A13" s="3" t="inlineStr">
        <is>
          <t>OTHER INCOME</t>
        </is>
      </c>
      <c r="B13" s="4" t="inlineStr">
        <is>
          <t xml:space="preserve"> </t>
        </is>
      </c>
      <c r="C13" s="4" t="inlineStr">
        <is>
          <t xml:space="preserve"> </t>
        </is>
      </c>
    </row>
    <row r="14">
      <c r="A14" s="4" t="inlineStr">
        <is>
          <t xml:space="preserve">     Interest income</t>
        </is>
      </c>
      <c r="B14" s="5" t="n">
        <v>4002</v>
      </c>
      <c r="C14" s="5" t="n">
        <v>491</v>
      </c>
    </row>
    <row r="15">
      <c r="A15" s="4" t="inlineStr">
        <is>
          <t>Total other income</t>
        </is>
      </c>
      <c r="B15" s="5" t="n">
        <v>4002</v>
      </c>
      <c r="C15" s="5" t="n">
        <v>491</v>
      </c>
    </row>
    <row r="16">
      <c r="A16" s="4" t="inlineStr">
        <is>
          <t>NET LOSS BEFORE INCOME TAX</t>
        </is>
      </c>
      <c r="B16" s="5" t="n">
        <v>-92124</v>
      </c>
      <c r="C16" s="5" t="n">
        <v>-4961</v>
      </c>
    </row>
    <row r="17">
      <c r="A17" s="4" t="inlineStr">
        <is>
          <t xml:space="preserve">     Benefit (provision) for income tax</t>
        </is>
      </c>
      <c r="B17" s="4" t="inlineStr">
        <is>
          <t xml:space="preserve"> </t>
        </is>
      </c>
      <c r="C17" s="4" t="inlineStr">
        <is>
          <t xml:space="preserve"> </t>
        </is>
      </c>
    </row>
    <row r="18">
      <c r="A18" s="4" t="inlineStr">
        <is>
          <t>NET LOSS</t>
        </is>
      </c>
      <c r="B18" s="6" t="n">
        <v>-92124</v>
      </c>
      <c r="C18" s="6" t="n">
        <v>-49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OPERATIONS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loss) per share - basic</t>
        </is>
      </c>
      <c r="B4" s="8" t="n">
        <v>-0.02</v>
      </c>
      <c r="C4" s="6" t="n">
        <v>0</v>
      </c>
    </row>
    <row r="5">
      <c r="A5" s="4" t="inlineStr">
        <is>
          <t>Earnings (loss) per share - diluted</t>
        </is>
      </c>
      <c r="B5" s="8" t="n">
        <v>-0.02</v>
      </c>
      <c r="C5" s="6" t="n">
        <v>0</v>
      </c>
    </row>
    <row r="6">
      <c r="A6" s="4" t="inlineStr">
        <is>
          <t>Weighted average shares - basic</t>
        </is>
      </c>
      <c r="B6" s="5" t="n">
        <v>4946502</v>
      </c>
      <c r="C6" s="5" t="n">
        <v>4946502</v>
      </c>
    </row>
    <row r="7">
      <c r="A7" s="4" t="inlineStr">
        <is>
          <t>Weighted average shares - diluted</t>
        </is>
      </c>
      <c r="B7" s="5" t="n">
        <v>4946502</v>
      </c>
      <c r="C7" s="5" t="n">
        <v>49465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2124</v>
      </c>
      <c r="C4" s="6" t="n">
        <v>-4961</v>
      </c>
    </row>
    <row r="5">
      <c r="A5" s="3" t="inlineStr">
        <is>
          <t>Noncash items included in net loss:</t>
        </is>
      </c>
      <c r="B5" s="4" t="inlineStr">
        <is>
          <t xml:space="preserve"> </t>
        </is>
      </c>
      <c r="C5" s="4" t="inlineStr">
        <is>
          <t xml:space="preserve"> </t>
        </is>
      </c>
    </row>
    <row r="6">
      <c r="A6" s="4" t="inlineStr">
        <is>
          <t xml:space="preserve">     Depreciation</t>
        </is>
      </c>
      <c r="B6" s="5" t="n">
        <v>38</v>
      </c>
      <c r="C6" s="5" t="n">
        <v>111</v>
      </c>
    </row>
    <row r="7">
      <c r="A7" s="3" t="inlineStr">
        <is>
          <t>Changes in operating assets and liabilities:</t>
        </is>
      </c>
      <c r="B7" s="4" t="inlineStr">
        <is>
          <t xml:space="preserve"> </t>
        </is>
      </c>
      <c r="C7" s="4" t="inlineStr">
        <is>
          <t xml:space="preserve"> </t>
        </is>
      </c>
    </row>
    <row r="8">
      <c r="A8" s="4" t="inlineStr">
        <is>
          <t xml:space="preserve">     Accounts receivable, net</t>
        </is>
      </c>
      <c r="B8" s="5" t="n">
        <v>33624</v>
      </c>
      <c r="C8" s="5" t="n">
        <v>24977</v>
      </c>
    </row>
    <row r="9">
      <c r="A9" s="4" t="inlineStr">
        <is>
          <t xml:space="preserve">     Inventories</t>
        </is>
      </c>
      <c r="B9" s="5" t="n">
        <v>-3830</v>
      </c>
      <c r="C9" s="5" t="n">
        <v>66997</v>
      </c>
    </row>
    <row r="10">
      <c r="A10" s="4" t="inlineStr">
        <is>
          <t xml:space="preserve">     Accrued interest receivable</t>
        </is>
      </c>
      <c r="B10" s="5" t="n">
        <v>126</v>
      </c>
      <c r="C10" s="5" t="n">
        <v>-270</v>
      </c>
    </row>
    <row r="11">
      <c r="A11" s="4" t="inlineStr">
        <is>
          <t xml:space="preserve">     Prepaid expenses</t>
        </is>
      </c>
      <c r="B11" s="5" t="n">
        <v>5731</v>
      </c>
      <c r="C11" s="5" t="n">
        <v>-16508</v>
      </c>
    </row>
    <row r="12">
      <c r="A12" s="4" t="inlineStr">
        <is>
          <t xml:space="preserve">     Accounts payable</t>
        </is>
      </c>
      <c r="B12" s="5" t="n">
        <v>-74912</v>
      </c>
      <c r="C12" s="5" t="n">
        <v>-20983</v>
      </c>
    </row>
    <row r="13">
      <c r="A13" s="4" t="inlineStr">
        <is>
          <t xml:space="preserve">     Other accrued liabilities, accrued wages and accrued vacation pay</t>
        </is>
      </c>
      <c r="B13" s="5" t="n">
        <v>-18354</v>
      </c>
      <c r="C13" s="5" t="n">
        <v>1653</v>
      </c>
    </row>
    <row r="14">
      <c r="A14" s="4" t="inlineStr">
        <is>
          <t>NET CASH PROVIDED (USED) IN OPERATING ACTIVITIES</t>
        </is>
      </c>
      <c r="B14" s="5" t="n">
        <v>-149701</v>
      </c>
      <c r="C14" s="5" t="n">
        <v>51016</v>
      </c>
    </row>
    <row r="15">
      <c r="A15" s="3" t="inlineStr">
        <is>
          <t>CASH FLOWS FROM INVESTING ACTIVITIES:</t>
        </is>
      </c>
      <c r="B15" s="4" t="inlineStr">
        <is>
          <t xml:space="preserve"> </t>
        </is>
      </c>
      <c r="C15" s="4" t="inlineStr">
        <is>
          <t xml:space="preserve"> </t>
        </is>
      </c>
    </row>
    <row r="16">
      <c r="A16" s="4" t="inlineStr">
        <is>
          <t xml:space="preserve">    Certificates of deposit redeemed</t>
        </is>
      </c>
      <c r="B16" s="5" t="n">
        <v>300000</v>
      </c>
      <c r="C16" s="5" t="n">
        <v>150000</v>
      </c>
    </row>
    <row r="17">
      <c r="A17" s="4" t="inlineStr">
        <is>
          <t xml:space="preserve">     Certificates of deposit purchases</t>
        </is>
      </c>
      <c r="B17" s="5" t="n">
        <v>-300000</v>
      </c>
      <c r="C17" s="4" t="inlineStr">
        <is>
          <t xml:space="preserve"> </t>
        </is>
      </c>
    </row>
    <row r="18">
      <c r="A18" s="4" t="inlineStr">
        <is>
          <t xml:space="preserve">    Purchase of equipment</t>
        </is>
      </c>
      <c r="B18" s="5" t="n">
        <v>-9000</v>
      </c>
      <c r="C18" s="4" t="inlineStr">
        <is>
          <t xml:space="preserve"> </t>
        </is>
      </c>
    </row>
    <row r="19">
      <c r="A19" s="4" t="inlineStr">
        <is>
          <t>NET CASH PROVIDED (USED) FROM INVESTING ACTIVITIES</t>
        </is>
      </c>
      <c r="B19" s="5" t="n">
        <v>-9000</v>
      </c>
      <c r="C19" s="5" t="n">
        <v>150000</v>
      </c>
    </row>
    <row r="20">
      <c r="A20" s="3" t="inlineStr">
        <is>
          <t>CASH FLOWS USED IN FINANCING ACTIVITIES:</t>
        </is>
      </c>
      <c r="B20" s="4" t="inlineStr">
        <is>
          <t xml:space="preserve"> </t>
        </is>
      </c>
      <c r="C20" s="4" t="inlineStr">
        <is>
          <t xml:space="preserve"> </t>
        </is>
      </c>
    </row>
    <row r="21">
      <c r="A21" s="4" t="inlineStr">
        <is>
          <t xml:space="preserve">    Principal payments on CARES Act loan payable (round 1)</t>
        </is>
      </c>
      <c r="B21" s="4" t="inlineStr">
        <is>
          <t xml:space="preserve"> </t>
        </is>
      </c>
      <c r="C21" s="5" t="n">
        <v>-5968</v>
      </c>
    </row>
    <row r="22">
      <c r="A22" s="4" t="inlineStr">
        <is>
          <t>NET CASH USED IN FINANCING ACTIVITIES</t>
        </is>
      </c>
      <c r="B22" s="4" t="inlineStr">
        <is>
          <t xml:space="preserve"> </t>
        </is>
      </c>
      <c r="C22" s="5" t="n">
        <v>-5968</v>
      </c>
    </row>
    <row r="23">
      <c r="A23" s="4" t="inlineStr">
        <is>
          <t>NET INCREASE(DECREASE) IN CASH AND CASH EQUIVALENTS</t>
        </is>
      </c>
      <c r="B23" s="5" t="n">
        <v>-158701</v>
      </c>
      <c r="C23" s="5" t="n">
        <v>195048</v>
      </c>
    </row>
    <row r="24">
      <c r="A24" s="4" t="inlineStr">
        <is>
          <t>Cash and cash equivalents at beginning of period</t>
        </is>
      </c>
      <c r="B24" s="5" t="n">
        <v>751118</v>
      </c>
      <c r="C24" s="5" t="n">
        <v>655616</v>
      </c>
    </row>
    <row r="25">
      <c r="A25" s="4" t="inlineStr">
        <is>
          <t>Cash and cash equivalents at end of period</t>
        </is>
      </c>
      <c r="B25" s="6" t="n">
        <v>592417</v>
      </c>
      <c r="C25" s="6" t="n">
        <v>8506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4947</v>
      </c>
      <c r="C2" s="6" t="n">
        <v>932412</v>
      </c>
      <c r="D2" s="6" t="n">
        <v>703458</v>
      </c>
      <c r="E2" s="6" t="n">
        <v>1640817</v>
      </c>
    </row>
    <row r="3">
      <c r="A3" s="4" t="inlineStr">
        <is>
          <t>Beginning Balance, Shares at Dec. 31, 2021</t>
        </is>
      </c>
      <c r="B3" s="5" t="n">
        <v>4946502</v>
      </c>
      <c r="C3" s="4" t="inlineStr">
        <is>
          <t xml:space="preserve"> </t>
        </is>
      </c>
      <c r="D3" s="4" t="inlineStr">
        <is>
          <t xml:space="preserve"> </t>
        </is>
      </c>
      <c r="E3" s="4" t="inlineStr">
        <is>
          <t xml:space="preserve"> </t>
        </is>
      </c>
    </row>
    <row r="4">
      <c r="A4" s="4" t="inlineStr">
        <is>
          <t xml:space="preserve">   Net income (loss)</t>
        </is>
      </c>
      <c r="B4" s="4" t="inlineStr">
        <is>
          <t xml:space="preserve"> </t>
        </is>
      </c>
      <c r="C4" s="4" t="inlineStr">
        <is>
          <t xml:space="preserve"> </t>
        </is>
      </c>
      <c r="D4" s="5" t="n">
        <v>-4961</v>
      </c>
      <c r="E4" s="5" t="n">
        <v>-4961</v>
      </c>
    </row>
    <row r="5">
      <c r="A5" s="4" t="inlineStr">
        <is>
          <t>Ending balance, value at Mar. 31, 2022</t>
        </is>
      </c>
      <c r="B5" s="6" t="n">
        <v>4947</v>
      </c>
      <c r="C5" s="5" t="n">
        <v>932412</v>
      </c>
      <c r="D5" s="5" t="n">
        <v>698497</v>
      </c>
      <c r="E5" s="5" t="n">
        <v>1635856</v>
      </c>
    </row>
    <row r="6">
      <c r="A6" s="4" t="inlineStr">
        <is>
          <t>Ending Balance, Shares at Mar. 31, 2022</t>
        </is>
      </c>
      <c r="B6" s="5" t="n">
        <v>4946502</v>
      </c>
      <c r="C6" s="4" t="inlineStr">
        <is>
          <t xml:space="preserve"> </t>
        </is>
      </c>
      <c r="D6" s="4" t="inlineStr">
        <is>
          <t xml:space="preserve"> </t>
        </is>
      </c>
      <c r="E6" s="4" t="inlineStr">
        <is>
          <t xml:space="preserve"> </t>
        </is>
      </c>
    </row>
    <row r="7">
      <c r="A7" s="4" t="inlineStr">
        <is>
          <t>Beginning balance, value at Dec. 31, 2022</t>
        </is>
      </c>
      <c r="B7" s="6" t="n">
        <v>4947</v>
      </c>
      <c r="C7" s="5" t="n">
        <v>932412</v>
      </c>
      <c r="D7" s="5" t="n">
        <v>849989</v>
      </c>
      <c r="E7" s="5" t="n">
        <v>1787348</v>
      </c>
    </row>
    <row r="8">
      <c r="A8" s="4" t="inlineStr">
        <is>
          <t>Beginning Balance, Shares at Dec. 31, 2022</t>
        </is>
      </c>
      <c r="B8" s="5" t="n">
        <v>4946502</v>
      </c>
      <c r="C8" s="4" t="inlineStr">
        <is>
          <t xml:space="preserve"> </t>
        </is>
      </c>
      <c r="D8" s="4" t="inlineStr">
        <is>
          <t xml:space="preserve"> </t>
        </is>
      </c>
      <c r="E8" s="4" t="inlineStr">
        <is>
          <t xml:space="preserve"> </t>
        </is>
      </c>
    </row>
    <row r="9">
      <c r="A9" s="4" t="inlineStr">
        <is>
          <t xml:space="preserve">   Net income (loss)</t>
        </is>
      </c>
      <c r="B9" s="4" t="inlineStr">
        <is>
          <t xml:space="preserve"> </t>
        </is>
      </c>
      <c r="C9" s="4" t="inlineStr">
        <is>
          <t xml:space="preserve"> </t>
        </is>
      </c>
      <c r="D9" s="5" t="n">
        <v>-92124</v>
      </c>
      <c r="E9" s="5" t="n">
        <v>-92124</v>
      </c>
    </row>
    <row r="10">
      <c r="A10" s="4" t="inlineStr">
        <is>
          <t>Ending balance, value at Mar. 31, 2023</t>
        </is>
      </c>
      <c r="B10" s="6" t="n">
        <v>4947</v>
      </c>
      <c r="C10" s="6" t="n">
        <v>932412</v>
      </c>
      <c r="D10" s="6" t="n">
        <v>757865</v>
      </c>
      <c r="E10" s="6" t="n">
        <v>1695224</v>
      </c>
    </row>
    <row r="11">
      <c r="A11" s="4" t="inlineStr">
        <is>
          <t>Ending Balance, Shares at Mar. 31, 2023</t>
        </is>
      </c>
      <c r="B11" s="5" t="n">
        <v>4946502</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1 - BASIS OF PRESENTATION The condensed financial statements, including notes,
of Electronic Systems Technology, Inc. (the "Company") are representations of the Company’s management, which is responsible
for their integrity and objectivity. The accompanying unaudited condens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condensed financial statements
contain all adjustments, consisting of only normal recurring adjustments, necessary for a fair statement of its financial position as
of March 31, 2023, and its results of operations, cash flows, and changes in stockholders’ equity for the three months ended March
31, 2023 and 2022. The balance sheet at December 31, 2022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22. The results of operations for the three-month period
ended March 31, 2023 are not necessarily indicative of the results expected for the full fiscal year or for any other fiscal period. The
Company estimates that for 2023 the anticipated effective annual federal income tax rate will be 0%. New Accounting Pronouncements Accounting standards that have been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2 - INVENTORIES Inventories are stated at lower of direct cost or
net realizable value with cost determined using the FIFO (first in, first out) method. Inventories consist of the following:
Schedule of inventories
March 31, December 31,
Parts $ 146,628 $ 172,190
Work in progress 247,223 336,298
Finished goods 335,457 216,990
Total inventory $ 729,308 $ 725,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09Z</dcterms:created>
  <dcterms:modified xmlns:dcterms="http://purl.org/dc/terms/" xmlns:xsi="http://www.w3.org/2001/XMLSchema-instance" xsi:type="dcterms:W3CDTF">2023-04-28T20:15:09Z</dcterms:modified>
</cp:coreProperties>
</file>